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BASIS OF PRESENTATION" sheetId="6" r:id="rId6"/>
    <s:sheet name="SIGNIFICANT ACCOUNTING POLICIES" sheetId="7" r:id="rId7"/>
    <s:sheet name="RELATED PARTIES" sheetId="8" r:id="rId8"/>
    <s:sheet name="STOCK-BASED COMPENSATION" sheetId="9" r:id="rId9"/>
    <s:sheet name="LOSS PER SHARE" sheetId="10" r:id="rId10"/>
    <s:sheet name="SIGNIFICANT ACCOUNTING POLICI11" sheetId="11" r:id="rId11"/>
    <s:sheet name="RELATED PARTIES (Tables)" sheetId="12" r:id="rId12"/>
    <s:sheet name="STOCK-BASED COMPENSATION (Table" sheetId="13" r:id="rId13"/>
    <s:sheet name="BASIS OF PRESENTATION (Details " sheetId="14" r:id="rId14"/>
    <s:sheet name="SIGNIFICANT ACCOUNTING POLICI15" sheetId="15" r:id="rId15"/>
    <s:sheet name="RELATED PARTIES (Details)" sheetId="16" r:id="rId16"/>
    <s:sheet name="STOCK-BASED COMPENSATION (Detai" sheetId="17" r:id="rId17"/>
    <s:sheet name="STOCK-BASED COMPENSATION (Det18" sheetId="18" r:id="rId18"/>
    <s:sheet name="STOCK-BASED COMPENSATION (Det19" sheetId="19" r:id="rId19"/>
    <s:sheet name="STOCK-BASED COMPENSATION (Det20" sheetId="20" r:id="rId20"/>
    <s:sheet name="LOSS PER SHARE (Details Narrati" sheetId="21" r:id="rId21"/>
  </s:sheets>
  <s:definedNames/>
  <s:calcPr calcId="124519" calcMode="auto" fullCalcOnLoad="1"/>
</s:workbook>
</file>

<file path=xl/sharedStrings.xml><?xml version="1.0" encoding="utf-8"?>
<sst xmlns="http://schemas.openxmlformats.org/spreadsheetml/2006/main" uniqueCount="192">
  <si>
    <t>Document and Entity Information - shares</t>
  </si>
  <si>
    <t>6 Months Ended</t>
  </si>
  <si>
    <t>Jun. 30, 2016</t>
  </si>
  <si>
    <t>Aug. 09, 2016</t>
  </si>
  <si>
    <t>Document And Entity Information</t>
  </si>
  <si>
    <t>Entity Registrant Name</t>
  </si>
  <si>
    <t>QUOTEMEDIA INC</t>
  </si>
  <si>
    <t>Entity Central Index Key</t>
  </si>
  <si>
    <t>Document Type</t>
  </si>
  <si>
    <t>10-Q</t>
  </si>
  <si>
    <t>Document Period End Date</t>
  </si>
  <si>
    <t>Jun. 30,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DENSED CONSOLIDATED BALANCE SHEETS - USD ($)</t>
  </si>
  <si>
    <t>Dec. 31, 2015</t>
  </si>
  <si>
    <t>Current assets:</t>
  </si>
  <si>
    <t>Cash</t>
  </si>
  <si>
    <t>Accounts receivable, net of allowance for doubtful accounts of $120,000 and $90,000 at June 30, 2016 and December 31, 2015, respectively</t>
  </si>
  <si>
    <t>Prepaid expenses</t>
  </si>
  <si>
    <t>Other current assets</t>
  </si>
  <si>
    <t>Total current assets</t>
  </si>
  <si>
    <t>Deposits</t>
  </si>
  <si>
    <t>Property and equipment, net</t>
  </si>
  <si>
    <t>Goodwill</t>
  </si>
  <si>
    <t>Intangible assets</t>
  </si>
  <si>
    <t>Total assets</t>
  </si>
  <si>
    <t>Current liabilities:</t>
  </si>
  <si>
    <t>Accounts payable and accrued liabilities</t>
  </si>
  <si>
    <t>Deferred revenue</t>
  </si>
  <si>
    <t>Total current liabilities</t>
  </si>
  <si>
    <t>Long-term portion of amounts due to related parties</t>
  </si>
  <si>
    <t>Stockholders' deficit:</t>
  </si>
  <si>
    <t>Preferred stock, nondesignated, 10,000,000 shares authorized, none issued</t>
  </si>
  <si>
    <t xml:space="preserve"> </t>
  </si>
  <si>
    <t>Common stock, $0.001 par value, 150,000,000 shares authorized, 90,477,798 and 90,477,798 shares issued and outstanding</t>
  </si>
  <si>
    <t>Additional paid-in capital</t>
  </si>
  <si>
    <t>Accumulated deficit</t>
  </si>
  <si>
    <t>Total stockholders' deficit</t>
  </si>
  <si>
    <t>Total liabilities and stockholders' deficit</t>
  </si>
  <si>
    <t>CONDENSED CONSOLIDATED BALANCE SHEETS (Parenthetical) - USD ($)</t>
  </si>
  <si>
    <t>Condensed Consolidated Balance Sheets Parenthetical</t>
  </si>
  <si>
    <t>Allowance for doubtful accounts</t>
  </si>
  <si>
    <t>Stockholders' equity:</t>
  </si>
  <si>
    <t>Preferred stock, shares authorized</t>
  </si>
  <si>
    <t>Preferred stock, shares issued</t>
  </si>
  <si>
    <t>Common stock, par value</t>
  </si>
  <si>
    <t>Common stock, shares authorized</t>
  </si>
  <si>
    <t>Common stock, shares issued</t>
  </si>
  <si>
    <t>Common stock, shares outstanding</t>
  </si>
  <si>
    <t>CONDENSED CONSOLIDATED STATEMENTS OF OPERATIONS (UNAUDITED) - USD ($)</t>
  </si>
  <si>
    <t>3 Months Ended</t>
  </si>
  <si>
    <t>Jun. 30, 2015</t>
  </si>
  <si>
    <t>Consolidated Statements Of Operations</t>
  </si>
  <si>
    <t>Revenues</t>
  </si>
  <si>
    <t>Cost of revenue</t>
  </si>
  <si>
    <t>Gross profit</t>
  </si>
  <si>
    <t>Operating expenses</t>
  </si>
  <si>
    <t>Sales and marketing</t>
  </si>
  <si>
    <t>General and administrative</t>
  </si>
  <si>
    <t>Software development</t>
  </si>
  <si>
    <t>Total operating expenses</t>
  </si>
  <si>
    <t>Operating loss</t>
  </si>
  <si>
    <t>Other income and (expense)</t>
  </si>
  <si>
    <t>Foreign exchange gain (loss)</t>
  </si>
  <si>
    <t>Interest expense (related party)</t>
  </si>
  <si>
    <t>Total other income and (expense)</t>
  </si>
  <si>
    <t>Loss before income taxes</t>
  </si>
  <si>
    <t>Provision for income taxes</t>
  </si>
  <si>
    <t>Net loss</t>
  </si>
  <si>
    <t>Loss per share</t>
  </si>
  <si>
    <t>Basic and diluted loss per share</t>
  </si>
  <si>
    <t>Weighted average shares outstanding</t>
  </si>
  <si>
    <t>Basic and diluted</t>
  </si>
  <si>
    <t>CONDENSED CONSOLIDATED STATEMENTS OF CASH FLOWS (UNAUDITED) - USD ($)</t>
  </si>
  <si>
    <t>Operating activities:</t>
  </si>
  <si>
    <t>Adjustments to reconcile net loss to net cash provided by operating activities:</t>
  </si>
  <si>
    <t>Depreciation and amortization</t>
  </si>
  <si>
    <t>Bad debt expense</t>
  </si>
  <si>
    <t>Stock-based compensation expense</t>
  </si>
  <si>
    <t>Changes in assets and liabilities:</t>
  </si>
  <si>
    <t>Accounts receivable</t>
  </si>
  <si>
    <t>Accounts payable and amounts due to related parties</t>
  </si>
  <si>
    <t>Net cash provided by operating activities</t>
  </si>
  <si>
    <t>Investing activities:</t>
  </si>
  <si>
    <t>Purchase of fixed assets</t>
  </si>
  <si>
    <t>Capitalized application software</t>
  </si>
  <si>
    <t>Net cash used in investing activities</t>
  </si>
  <si>
    <t>Net increase (decrease) in cash</t>
  </si>
  <si>
    <t>Cash and equivalents, beginning of period</t>
  </si>
  <si>
    <t>Cash and equivalents, end of period</t>
  </si>
  <si>
    <t>BASIS OF PRESENTATION</t>
  </si>
  <si>
    <t>Notes to Financial Statements</t>
  </si>
  <si>
    <t>Note 1. BASIS OF PRESENTATION</t>
  </si>
  <si>
    <t>The accompanying unaudited condensed
consolidated financial statements have been prepared in accordance with the generally accepted accounting principles for interim
financial statements and instructions for Form 10-Q. Accordingly, they do not include all of the information and footnotes required
by generally accepted accounting principles for complete financial statements. In the opinion of management, all adjustments, consisting
only of normal recurring adjustments considered necessary for a fair presentation, have been included. Operating results for any
quarter are not necessarily indicative of the results for any other quarter or for a full year. In connection with the preparation
of the condensed consolidated financial statements the Company evaluated subsequent events after the balance sheet date of June
30, 2016 through the filing of this report and determined no disclosures were required. For the six months ended June 30, 2016,
the Company has a net loss of $1,020,822 and has a working capital deficit of $1,295,964. The Company has a plan in place for the
next 12 months to ensure ongoing expenditures are balanced with the expected growth rate, and believes cash on hand and cash generated
will be sufficient to fund operations for the next 12 months. See Liquidity and Capital Resources in Item 2 below. These financial statements should be read in
conjunction with our financial statements and the notes thereto for the fiscal year ended December 31, 2015 contained in our Form
10-K filed with the Securities and Exchange Commission dated March 30, 2016.</t>
  </si>
  <si>
    <t>SIGNIFICANT ACCOUNTING POLICIES</t>
  </si>
  <si>
    <t>Note 2. SIGNIFICANT ACCOUNTING POLICIES</t>
  </si>
  <si>
    <t>a) Nature of operations We are a software developer and distributor
of financial market data and related services to a global marketplace. We specialize in the collection, aggregation, and delivery
of both delayed and real-time financial data content via the Internet. We develop and license software components that deliver
dynamic content to banks, brokerage firms, financial institutions, mutual fund companies, online information and financial portals,
media outlets, public companies, and corporate intranets. b) Basis of consolidation The consolidated financial statements include
the operations of QuoteMedia, Ltd., a wholly owned subsidiary of Quotemedia, Inc. All intercompany transactions and balances have
been eliminated. c) Foreign currency translation and transactions The U.S. dollar is the functional currency
of all our company's operations. Foreign currency asset and liability amounts are remeasured into U.S. dollars at end-of-period
exchange rates, except for equipment and intangible assets, which are remeasured at historical rates. Foreign currency income and
expenses are remeasured at average exchange rates in effect during the period, except for expenses related to balance sheet amounts
remeasured at historical exchange rates. Exchange gains and losses arising from remeasurement of foreign currency-denominated monetary
assets and liabilities are included in earnings in the period in which they occur. d) Allowances for doubtful accounts We maintain an allowance for doubtful
accounts for estimated losses resulting from the inability of the Companys customers to make required payments. The Company
determines the allowance by reviewing the age of the receivables and assessing the anticipated ability of customers to pay. No
collateral is required for any of the receivables and the Company does not usually apply financing charges to outstanding accounts
receivable balances. If the financial condition of our customers were to deteriorate, adversely affecting their ability to make
payments, additional allowances would be required. The allowance for doubtful accounts was $120,000 as of June 30, 2016 and $90,000
as of December 31, 2015. e) Accounting Pronouncements Accounting Pronouncements Adopted During the Current Year In April 2015, the FASB issued ASU No.
2015-03, Simplifying the Presentation of Debt Issuance Costs. The amendment requires that all costs incurred to issue debt be presented
in the balance sheet as a direct deduction from the carrying value of the debt. The new standard is limited to the presentation
of debt issuance costs and does not affect the recognition or measurement of debt issuance costs. This update will become effective
for all annual periods and interim reporting periods beginning after December 15, 2015. The adoption of this standard did not have
a material impact on our consolidated financial statements. In August 2014, the FASB issued ASU
2014-15, Presentation of Financial Statements - Going Concern (Subtopic 205-40): Disclosure of Uncertainties about an Entitys
Ability to Continue as a Going Concern. This standard describes how an entitys management should assess whether there are
conditions and events that raise substantial doubt about an entitys ability to continue as a going concern within one year
after the date that the financial statements are issued. Management should consider both quantitative and qualitative factors in
making its assessment. If after considering managements plans, substantial doubt about an entitys going concern is
alleviated, an entity shall disclose information in the footnotes that enables the users of the financial statements to understand
the events that raised the going concern and how managements plan alleviated this concern. If after considering managements
plans, substantial doubt about an entitys going concern is not alleviated, the entity shall disclose in the footnotes indicating
that a substantial doubt about the entitys going concern exists within one year of the date of the issued financial statements.
Additionally, the entity shall disclose the events that led to this going concern and managements plans to mitigate them.
We adopted this standard on January 1, 2016. Our adoption of this standard did not have a material impact on our consolidated financial
statements and related disclosures. Accounting Pronouncements Not Yet Adopted There have been no developments to recently
issued accounting standards, including the expected dates of adoption and estimated effects on our consolidated financial statements,
from those disclosed in our Form 10-K for the year ending December 31, 2015, except for the following: In February 2016, the FASB issued ASU
No. 2016-02 Leases (Topic 842) which amends lease accounting by lessors and lessees. This new standard will require, among
other things, that lessees recognize a right-to-use asset and related lease liability for all significant financing and operating
leases, and specifies where in the statement of cash flows the related lease payments are to be presented. The standard is effective
for years beginning after December 15, 2018, including interim periods within those years (beginning in calendar year 2019
for the Company), and early adoption is permitted. The Company is currently in the process of evaluating the impact the adoption
of ASU 2016-02 will have on its consolidated financial statements. In March 2016, the FASB issued ASU 2016-09,
Compensation-Stock Compensation (Topic 718). This ASU changes how companies account for certain aspects of share-based payment
awards to employees, including accounting for income taxes, forfeitures, and statutory tax withholding requirements, as well as
classification in the statement of cash flows. We are currently evaluating the impact of adopting this ASU and expect this standard
to not have a significant impact on our consolidated financial statements and related disclosures, which is effective for us in
our fiscal year beginning January 1, 2017. Early adoption is permitted. Other accounting standards that have been
issued by the FASB or other standards-setting bodies that do not require adoption until a future date are not expected to have
a material impact on the Companys consolidated financial statements upon adoption.</t>
  </si>
  <si>
    <t>RELATED PARTIES</t>
  </si>
  <si>
    <t>Note 3. RELATED PARTIES</t>
  </si>
  <si>
    <t>The following table summarizes amounts due
to related parties at June 30, 2016 and December 31, 2015:
June 30, 2016 December 31, 2015
Purchase of business unit $ 179,105 $ 159,790
Computer hosting services 102,344 60,122
Office rent 1,124,732 967,839
Other 17,276 17,276
Loan 951,497 894,952
Lead generation services 1,347,766 1,282,300
Due to Management 6,527,393 6,054,644
$ 10,250,113 $ 9,436,923 The Company entered into a five year office
lease with 410734 B.C. Ltd. effective May 1, 2016 for approximately $7,500 per month. The President and Chief Executive Officer
of QuoteMedia, Ltd., a wholly owned subsidiary, is a control person of 410734 B.C. Ltd. The lease replaced the Company's office
lease with Harrison Avenue Holdings Ltd. ("Harrison"), which expired April 30, 2016. The President and Chief Executive
Officer of QuoteMedia, Ltd. is also a control person of Harrison. The office lease commitments associated with
the new office lease total $417,085 over the next five years, which include $45,667 in 2016, $90,897 in 2017, $91,809 in 2018,
$93,507 in 2019, and $95,205 in 2020. As a matter of policy all related party transactions
are subject to review and approval by the Company's Board of Directors. All amounts due to related parties have been classified
as non-current liabilities as we do not expect to repay amounts due to related parties within a year of the June 30, 2016 balance
sheet date. Repayments are subject to our company having sufficient cash on hand and are intended not to impair continuing business
operations. Our related party creditors have agreed to these repayment terms.</t>
  </si>
  <si>
    <t>STOCK-BASED COMPENSATION</t>
  </si>
  <si>
    <t>Note 4. STOCK-BASED COMPENSATION</t>
  </si>
  <si>
    <t>FASB ASC 718, Stock Compensation, requires
all share-based payments to employees, including grants of employee stock options, to be recognized as compensation expense over
the service period (generally the vesting period) in the consolidated financial statements based on their fair values. The impact
of forfeitures that may occur prior to vesting is also estimated and considered in the amount recognized. Total estimated stock-based compensation expense,
related to all of the Company's stock-based awards, recognized for the three and six months ended June 30, 2016 and 2015 was comprised
as follows:
Three months ended June 30, Six months ended June 30,
2016 2015 2016 2015
Sales and marketing $ 5,376 $ 269,759 $ 10,752 $ 271,658
General and administrative 2,001 16,609 4,002 18,610
Development - 60 - 60
Total stock-based compensation $ 7,377 $ 286,428 $ 14,754 $ 290,328 At June 30, 2016 there was $84,700 of unrecognized
compensation cost related to non-vested share-based payments which is expected to be recognized over a weighted-average period
of 3.97 years. There
was no stock option and warrant activity for the six months ended June 30, 2016. As of June 30, 2016 there were a total of 13,372,803
options and warrants outstanding at a weighted average exercise price of $0.04. The following table summarizes our non-vested
stock option and warrant activity for the six months ended June 30, 2016:
Weighted-
Options and Average Grant
Warrants Date Fair Value
Non-vested stock options and warrants at December 31, 2015 1,878,319 $ 0.06
Vested during the period (260,002 ) $ 0.03
Non-vested stock options and warrants at June 30, 2016 1,618,317 $ 0.06
Options and Warrants
Options and Warrants Outstanding Exercisable
Weighted
Number Average Weighted Number Weighted
Outstanding at Remaining Average Exercisable at Average
June 30, Contractual Exercise June 30, Exercise
2016 Life Price 2016 Price
$0.03-0.07 13,372,803 8.54 $ 0.04 11,754,486 $ 0.04
As at June 30, 2016 all stock options and warrants
have been granted with exercise prices equal to or greater than the market value of the underlying common shares on the date of
grant. At June 30, 2016 the aggregate intrinsic value
of options and warrants outstanding was $1,358,426. At June 30, 2016 the aggregate intrinsic value of options and warrants exercisable
was $1,229,052. The intrinsic value of stock options and warrants are calculated as the amount by which the market price of our
common stock exceeds the exercise price of the option or warrant.</t>
  </si>
  <si>
    <t>LOSS PER SHARE</t>
  </si>
  <si>
    <t>Note 5. LOSS PER SHARE</t>
  </si>
  <si>
    <t>The basic and diluted net loss per share was
$(0.01) and $(0.01) per share for the three months ended June 30, 2016 and 2015, respectively. The basic and diluted net loss
per share was $(0.01) and $(0.01) per share for the six months ended June 30, 2016 and 2015, respectively. There were 13,372,803
stock options and warrants excluded from the calculation of dilutive loss per share for the three and six months ended June 30,
2016, because they were anti-dilutive. There were 11,772,803 stock options and warrants excluded from the calculation of dilutive
loss per share for the comparative three and six months ended June 30, 2015, because they were anti-dilutive.</t>
  </si>
  <si>
    <t>SIGNIFICANT ACCOUNTING POLICIES (Policies)</t>
  </si>
  <si>
    <t>Significant Accounting Policies Policies</t>
  </si>
  <si>
    <t>Nature of operations</t>
  </si>
  <si>
    <t>We are a software developer and distributor
of financial market data and related services to a global marketplace. We specialize in the collection, aggregation, and delivery
of both delayed and real-time financial data content via the Internet. We develop and license software components that deliver
dynamic content to banks, brokerage firms, financial institutions, mutual fund companies, online information and financial portals,
media outlets, public companies, and corporate intranets.</t>
  </si>
  <si>
    <t>Basis of consolidation</t>
  </si>
  <si>
    <t>The consolidated financial statements include
the operations of QuoteMedia, Ltd., a wholly owned subsidiary of Quotemedia, Inc. All intercompany transactions and balances have
been eliminated.</t>
  </si>
  <si>
    <t>Foreign currency translation and transactions</t>
  </si>
  <si>
    <t>The U.S. dollar is the functional currency
of all our company's operations. Foreign currency asset and liability amounts are remeasured into U.S. dollars at end-of-period
exchange rates, except for equipment and intangible assets, which are remeasured at historical rates. Foreign currency income
and expenses are remeasured at average exchange rates in effect during the period, except for expenses related to balance sheet
amounts remeasured at historical exchange rates. Exchange gains and losses arising from remeasurement of foreign currency-denominated
monetary assets and liabilities are included in earnings in the period in which they occur.</t>
  </si>
  <si>
    <t>Allowances for doubtful accounts</t>
  </si>
  <si>
    <t>We maintain an allowance for doubtful accounts
for estimated losses resulting from the inability of the Company's customers to make required payments. The Company determines
the allowance by reviewing the age of the receivables and assessing the anticipated ability of customers to pay. No collateral
is required for any of the receivables and the Company does not usually apply financing charges to outstanding accounts receivable
balances. If the financial condition of our customers were to deteriorate, adversely affecting their ability to make payments,
additional allowances would be required. The allowance for doubtful accounts was $120,000 as of June 30, 2016 and $90,000 as of
December 31, 2015.</t>
  </si>
  <si>
    <t>Accounting Pronouncements</t>
  </si>
  <si>
    <t>Accounting Pronouncements Adopted During
the Current Year In April 2015, the FASB issued ASU No. 2015-03,
Simplifying the Presentation of Debt Issuance Costs. The amendment requires that all costs incurred to issue debt be presented
in the balance sheet as a direct deduction from the carrying value of the debt. The new standard is limited to the presentation
of debt issuance costs and does not affect the recognition or measurement of debt issuance costs. This update will become effective
for all annual periods and interim reporting periods beginning after December 15, 2015. The adoption of this standard did not have
a material impact on our consolidated financial statements. In August 2014, the FASB issued ASU 2014-15,
Presentation of Financial Statements - Going Concern (Subtopic 205-40): Disclosure of Uncertainties about an Entity's Ability to
Continue as a Going Concern. This standard describes how an entity's management should assess whether there are conditions and
events that raise substantial doubt about an entity's ability to continue as a going concern within one year after the date that
the financial statements are issued. Management should consider both quantitative and qualitative factors in making its assessment.
If after considering management's plans, substantial doubt about an entity's going concern is alleviated, an entity shall disclose
information in the footnotes that enables the users of the financial statements to understand the events that raised the going
concern and how management's plan alleviated this concern. If after considering management's plans, substantial doubt about an
entity's going concern is not alleviated, the entity shall disclose in the footnotes indicating that a substantial doubt about
the entity's going concern exists within one year of the date of the issued financial statements. Additionally, the entity shall
disclose the events that led to this going concern and management's plans to mitigate them. We adopted this standard on January
1, 2016. Our adoption of this standard did not have a material impact on our consolidated financial statements and related disclosures. Accounting Pronouncements Not Yet Adopted There have been no developments to recently
issued accounting standards, including the expected dates of adoption and estimated effects on our consolidated financial statements,
from those disclosed in our Form 10-K for the year ending December 31, 2015, except for the following: In February 2016, the FASB issued ASU No. 2016-02
Leases (Topic 842) which amends lease accounting by lessors and lessees. This new standard will require, among other things, that
lessees recognize a right-to-use asset and related lease liability for all significant financing and operating leases, and specifies
where in the statement of cash flows the related lease payments are to be presented. The standard is effective for years beginning
after December 15, 2018, including interim periods within those years (beginning in calendar year 2019 for the Company), and early
adoption is permitted. The Company is currently in the process of evaluating the impact the adoption of ASU 2016-02 will have on
its consolidated financial statements. In March 2016, the FASB issued ASU 2016-09,
Compensation-Stock Compensation (Topic 718). This ASU changes how companies account for certain aspects of share-based payment
awards to employees, including accounting for income taxes, forfeitures, and statutory tax withholding requirements, as well as
classification in the statement of cash flows. We are currently evaluating the impact of adopting this ASU and expect this standard
to not have a significant impact on our consolidated financial statements and related disclosures, which is effective for us in
our fiscal year beginning January 1, 2017. Early adoption is permitted. Other accounting standards that have been
issued by the FASB or other standards-setting bodies that do not require adoption until a future date are not expected to have
a material impact on the Company's consolidated financial statements upon adoption.</t>
  </si>
  <si>
    <t>RELATED PARTIES (Tables)</t>
  </si>
  <si>
    <t>Related Parties Tables</t>
  </si>
  <si>
    <t>Amounts due to related parties</t>
  </si>
  <si>
    <t xml:space="preserve">June 30, 2016 December 31, 2015
Purchase of business unit $ 179,105 $ 159,790
Computer hosting services 102,344 60,122
Office rent 1,124,732 967,839
Other 17,276 17,276
Loan 951,497 894,952
Lead generation services 1,347,766 1,282,300
Due to Management 6,527,393 6,054,644
$ 10,250,113 $ 9,436,923 </t>
  </si>
  <si>
    <t>STOCK-BASED COMPENSATION (Tables)</t>
  </si>
  <si>
    <t>Stock-based Compensation Tables</t>
  </si>
  <si>
    <t>Stock option and warrant activity</t>
  </si>
  <si>
    <t xml:space="preserve">Three months ended June 30, Six months ended June 30,
2016 2015 2016 2015
Sales and marketing $ 5,376 $ 269,759 $ 10,752 $ 271,658
General and administrative 2,001 16,609 4,002 18,610
Development - 60 - 60
Total stock-based compensation $ 7,377 $ 286,428 $ 14,754 $ 290,328 </t>
  </si>
  <si>
    <t>Nonvested stock option and warrant activity</t>
  </si>
  <si>
    <t xml:space="preserve">Weighted-
Options and Average Grant
Warrants Date Fair Value
Non-vested stock options and warrants at December 31, 2015 1,878,319 $ 0.06
Vested during the period (260,002 ) $ 0.03
Non-vested stock options and warrants at June 30, 2016 1,618,317 $ 0.06 </t>
  </si>
  <si>
    <t>Option and Warrants</t>
  </si>
  <si>
    <t xml:space="preserve">Options and Warrants
Options and Warrants Outstanding Exercisable
Weighted
Number Average Weighted Number Weighted
Outstanding at Remaining Average Exercisable at Average
June 30, Contractual Exercise June 30, Exercise
2016 Life Price 2016 Price
$0.03-0.07 13,372,803 8.54 $ 0.04 11,754,486 $ 0.04 </t>
  </si>
  <si>
    <t>BASIS OF PRESENTATION (Details Narrative) - USD ($)</t>
  </si>
  <si>
    <t>Basis Of Presentation Details Narrative</t>
  </si>
  <si>
    <t>Working capital deficit</t>
  </si>
  <si>
    <t>SIGNIFICANT ACCOUNTING POLICIES (Details Narrative) - USD ($)</t>
  </si>
  <si>
    <t>Significant Accounting Policies Details Narrative</t>
  </si>
  <si>
    <t>RELATED PARTIES (Details) - USD ($)</t>
  </si>
  <si>
    <t>Due to related parties</t>
  </si>
  <si>
    <t>Purchase of Business Unit [Member]</t>
  </si>
  <si>
    <t>Computer Hosting Services [Member]</t>
  </si>
  <si>
    <t>Office Rent [Member]</t>
  </si>
  <si>
    <t>Other [Member]</t>
  </si>
  <si>
    <t>Loan [Member]</t>
  </si>
  <si>
    <t>Lead Generation Services [Member]</t>
  </si>
  <si>
    <t>Due to Management [Member]</t>
  </si>
  <si>
    <t>STOCK-BASED COMPENSATION (Details) - USD ($)</t>
  </si>
  <si>
    <t>Stock-based Compensation Details</t>
  </si>
  <si>
    <t>Development</t>
  </si>
  <si>
    <t>Total stock-based compensation</t>
  </si>
  <si>
    <t>STOCK-BASED COMPENSATION (Details 1)</t>
  </si>
  <si>
    <t>Jun. 30, 2016$ / sharesshares</t>
  </si>
  <si>
    <t>Options and Warrants</t>
  </si>
  <si>
    <t>Outstanding - Opening Balance | shares</t>
  </si>
  <si>
    <t>Vested during the period | shares</t>
  </si>
  <si>
    <t>Outstanding - Ending Balance | shares</t>
  </si>
  <si>
    <t>Weighted-Average Exercise Price</t>
  </si>
  <si>
    <t>Weighted-Average Exercise Price Outstanding - Opening Balance | $ / shares</t>
  </si>
  <si>
    <t>Vested during the period | $ / shares</t>
  </si>
  <si>
    <t>Weighted-Average Exercise Price Outstanding - Ending Balance | $ / shares</t>
  </si>
  <si>
    <t>STOCK-BASED COMPENSATION (Details 2)</t>
  </si>
  <si>
    <t>Stock-based Compensation Details 2</t>
  </si>
  <si>
    <t>Number Outstanding | shares</t>
  </si>
  <si>
    <t>Weighted Average Remaining Contractual Life</t>
  </si>
  <si>
    <t>8 years 6 months 15 days</t>
  </si>
  <si>
    <t>Weighted-Average Exercise Price | $ / shares</t>
  </si>
  <si>
    <t>Number Exercisable | shares</t>
  </si>
  <si>
    <t>STOCK-BASED COMPENSATION (Details Narrative)</t>
  </si>
  <si>
    <t>Jun. 30, 2016USD ($)$ / shares</t>
  </si>
  <si>
    <t>Stock-based Compensation Details Narrative</t>
  </si>
  <si>
    <t>Unrecognized compensation cost</t>
  </si>
  <si>
    <t>Weighted-average period</t>
  </si>
  <si>
    <t>3 years 11 months 19 days</t>
  </si>
  <si>
    <t>Aggregate intrinsic value of options and warrants outstanding</t>
  </si>
  <si>
    <t>Aggregate intrinsic value of options and warrants exercisable</t>
  </si>
  <si>
    <t>Weighted average exercise price | $ / shares</t>
  </si>
  <si>
    <t>Net options and warrants outstanding</t>
  </si>
  <si>
    <t>LOSS PER SHARE (Details Narrative) - $ / shares</t>
  </si>
  <si>
    <t>Loss Per Share Details Narrative</t>
  </si>
  <si>
    <t>Stock options and warrants excluded from computation of earnings per share</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sharedStrings.xml" Type="http://schemas.openxmlformats.org/officeDocument/2006/relationships/sharedStrings"/><ns0:Relationship Id="rId23" Target="styles.xml" Type="http://schemas.openxmlformats.org/officeDocument/2006/relationships/styles"/><ns0:Relationship Id="rId2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1101433</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4" r="B11" t="s">
        <v>17</v>
      </c>
    </row>
    <row r="12" spans="1:3">
      <c s="4" r="A12" t="s">
        <v>19</v>
      </c>
      <c s="4" r="B12" t="s">
        <v>20</v>
      </c>
    </row>
    <row r="13" spans="1:3">
      <c s="4" r="A13" t="s">
        <v>21</v>
      </c>
      <c s="4" r="B13" t="s">
        <v>22</v>
      </c>
    </row>
    <row r="14" spans="1:3">
      <c s="4" r="A14" t="s">
        <v>23</v>
      </c>
      <c s="6" r="C14" t="n">
        <v>90477798</v>
      </c>
    </row>
    <row r="15" spans="1:3">
      <c s="4" r="A15" t="s">
        <v>24</v>
      </c>
      <c s="5" r="B15" t="s">
        <v>25</v>
      </c>
    </row>
    <row r="16" spans="1:3">
      <c s="4" r="A16" t="s">
        <v>26</v>
      </c>
      <c s="6" r="B1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17</v>
      </c>
      <c s="2" r="B1" t="s">
        <v>1</v>
      </c>
    </row>
    <row r="2" spans="1:2">
      <c s="2" r="B2" t="s">
        <v>2</v>
      </c>
    </row>
    <row r="3" spans="1:2">
      <c s="3" r="A3" t="s">
        <v>105</v>
      </c>
    </row>
    <row r="4" spans="1:2">
      <c s="4" r="A4" t="s">
        <v>118</v>
      </c>
      <c s="4" r="B4" t="s">
        <v>1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6"/>
    <col customWidth="1" max="2" min="2" width="80"/>
  </cols>
  <sheetData>
    <row r="1" spans="1:2">
      <c s="1" r="A1" t="s">
        <v>120</v>
      </c>
      <c s="2" r="B1" t="s">
        <v>1</v>
      </c>
    </row>
    <row r="2" spans="1:2">
      <c s="2" r="B2" t="s">
        <v>2</v>
      </c>
    </row>
    <row r="3" spans="1:2">
      <c s="3" r="A3" t="s">
        <v>121</v>
      </c>
    </row>
    <row r="4" spans="1:2">
      <c s="4" r="A4" t="s">
        <v>122</v>
      </c>
      <c s="4" r="B4" t="s">
        <v>123</v>
      </c>
    </row>
    <row r="5" spans="1:2">
      <c s="4" r="A5" t="s">
        <v>124</v>
      </c>
      <c s="4" r="B5" t="s">
        <v>125</v>
      </c>
    </row>
    <row r="6" spans="1:2">
      <c s="4" r="A6" t="s">
        <v>126</v>
      </c>
      <c s="4" r="B6" t="s">
        <v>127</v>
      </c>
    </row>
    <row r="7" spans="1:2">
      <c s="4" r="A7" t="s">
        <v>128</v>
      </c>
      <c s="4" r="B7" t="s">
        <v>129</v>
      </c>
    </row>
    <row r="8" spans="1:2">
      <c s="4" r="A8" t="s">
        <v>130</v>
      </c>
      <c s="4" r="B8" t="s">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32</v>
      </c>
      <c s="2" r="B1" t="s">
        <v>1</v>
      </c>
    </row>
    <row r="2" spans="1:2">
      <c s="2" r="B2" t="s">
        <v>2</v>
      </c>
    </row>
    <row r="3" spans="1:2">
      <c s="3" r="A3" t="s">
        <v>133</v>
      </c>
    </row>
    <row r="4" spans="1:2">
      <c s="4" r="A4" t="s">
        <v>134</v>
      </c>
      <c s="4" r="B4" t="s">
        <v>1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4"/>
    <col customWidth="1" max="2" min="2" width="80"/>
  </cols>
  <sheetData>
    <row r="1" spans="1:2">
      <c s="1" r="A1" t="s">
        <v>136</v>
      </c>
      <c s="2" r="B1" t="s">
        <v>1</v>
      </c>
    </row>
    <row r="2" spans="1:2">
      <c s="2" r="B2" t="s">
        <v>2</v>
      </c>
    </row>
    <row r="3" spans="1:2">
      <c s="3" r="A3" t="s">
        <v>137</v>
      </c>
    </row>
    <row r="4" spans="1:2">
      <c s="4" r="A4" t="s">
        <v>138</v>
      </c>
      <c s="4" r="B4" t="s">
        <v>139</v>
      </c>
    </row>
    <row r="5" spans="1:2">
      <c s="4" r="A5" t="s">
        <v>140</v>
      </c>
      <c s="4" r="B5" t="s">
        <v>141</v>
      </c>
    </row>
    <row r="6" spans="1:2">
      <c s="4" r="A6" t="s">
        <v>142</v>
      </c>
      <c s="4" r="B6" t="s">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5"/>
    <col customWidth="1" max="5" min="5" width="14"/>
  </cols>
  <sheetData>
    <row r="1" spans="1:5">
      <c s="1" r="A1" t="s">
        <v>144</v>
      </c>
      <c s="2" r="B1" t="s">
        <v>64</v>
      </c>
      <c s="2" r="D1" t="s">
        <v>1</v>
      </c>
    </row>
    <row r="2" spans="1:5">
      <c s="2" r="B2" t="s">
        <v>2</v>
      </c>
      <c s="2" r="C2" t="s">
        <v>65</v>
      </c>
      <c s="2" r="D2" t="s">
        <v>2</v>
      </c>
      <c s="2" r="E2" t="s">
        <v>65</v>
      </c>
    </row>
    <row r="3" spans="1:5">
      <c s="3" r="A3" t="s">
        <v>145</v>
      </c>
    </row>
    <row r="4" spans="1:5">
      <c s="4" r="A4" t="s">
        <v>82</v>
      </c>
      <c s="7" r="B4" t="n">
        <v>-468263</v>
      </c>
      <c s="7" r="C4" t="n">
        <v>-728416</v>
      </c>
      <c s="7" r="D4" t="n">
        <v>-1020822</v>
      </c>
      <c s="7" r="E4" t="n">
        <v>-1037996</v>
      </c>
    </row>
    <row r="5" spans="1:5">
      <c s="4" r="A5" t="s">
        <v>146</v>
      </c>
      <c s="7" r="B5" t="n">
        <v>1295964</v>
      </c>
      <c s="7" r="D5" t="n">
        <v>1295964</v>
      </c>
    </row>
  </sheetData>
  <mergeCells count="3">
    <mergeCell ref="A1:A2"/>
    <mergeCell ref="B1:C1"/>
    <mergeCell ref="D1:E1"/>
  </mergeCells>
  <pageMargins bottom="1" footer="0.5" header="0.5" left="0.75" right="0.75" top="1"/>
</worksheet>
</file>

<file path=xl/worksheets/sheet1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s="1" r="A1" t="s">
        <v>147</v>
      </c>
      <c s="2" r="B1" t="s">
        <v>2</v>
      </c>
      <c s="2" r="C1" t="s">
        <v>28</v>
      </c>
    </row>
    <row r="2" spans="1:3">
      <c s="3" r="A2" t="s">
        <v>148</v>
      </c>
    </row>
    <row r="3" spans="1:3">
      <c s="4" r="A3" t="s">
        <v>55</v>
      </c>
      <c s="7" r="B3" t="n">
        <v>120000</v>
      </c>
      <c s="7" r="C3" t="n">
        <v>90000</v>
      </c>
    </row>
  </sheetData>
  <pageMargins bottom="1" footer="0.5" header="0.5" left="0.75" right="0.75" top="1"/>
</worksheet>
</file>

<file path=xl/worksheets/sheet1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36"/>
    <col customWidth="1" max="2" min="2" width="14"/>
    <col customWidth="1" max="3" min="3" width="14"/>
  </cols>
  <sheetData>
    <row r="1" spans="1:3">
      <c s="1" r="A1" t="s">
        <v>149</v>
      </c>
      <c s="2" r="B1" t="s">
        <v>2</v>
      </c>
      <c s="2" r="C1" t="s">
        <v>28</v>
      </c>
    </row>
    <row r="2" spans="1:3">
      <c s="4" r="A2" t="s">
        <v>150</v>
      </c>
      <c s="7" r="B2" t="n">
        <v>10250113</v>
      </c>
      <c s="7" r="C2" t="n">
        <v>9436923</v>
      </c>
    </row>
    <row r="3" spans="1:3">
      <c s="4" r="A3" t="s">
        <v>151</v>
      </c>
    </row>
    <row r="4" spans="1:3">
      <c s="4" r="A4" t="s">
        <v>150</v>
      </c>
      <c s="6" r="B4" t="n">
        <v>179105</v>
      </c>
      <c s="6" r="C4" t="n">
        <v>159790</v>
      </c>
    </row>
    <row r="5" spans="1:3">
      <c s="4" r="A5" t="s">
        <v>152</v>
      </c>
    </row>
    <row r="6" spans="1:3">
      <c s="4" r="A6" t="s">
        <v>150</v>
      </c>
      <c s="6" r="B6" t="n">
        <v>102344</v>
      </c>
      <c s="6" r="C6" t="n">
        <v>60122</v>
      </c>
    </row>
    <row r="7" spans="1:3">
      <c s="4" r="A7" t="s">
        <v>153</v>
      </c>
    </row>
    <row r="8" spans="1:3">
      <c s="4" r="A8" t="s">
        <v>150</v>
      </c>
      <c s="6" r="B8" t="n">
        <v>1124732</v>
      </c>
      <c s="6" r="C8" t="n">
        <v>967839</v>
      </c>
    </row>
    <row r="9" spans="1:3">
      <c s="4" r="A9" t="s">
        <v>154</v>
      </c>
    </row>
    <row r="10" spans="1:3">
      <c s="4" r="A10" t="s">
        <v>150</v>
      </c>
      <c s="6" r="B10" t="n">
        <v>17276</v>
      </c>
      <c s="6" r="C10" t="n">
        <v>17276</v>
      </c>
    </row>
    <row r="11" spans="1:3">
      <c s="4" r="A11" t="s">
        <v>155</v>
      </c>
    </row>
    <row r="12" spans="1:3">
      <c s="4" r="A12" t="s">
        <v>150</v>
      </c>
      <c s="6" r="B12" t="n">
        <v>951497</v>
      </c>
      <c s="6" r="C12" t="n">
        <v>894952</v>
      </c>
    </row>
    <row r="13" spans="1:3">
      <c s="4" r="A13" t="s">
        <v>156</v>
      </c>
    </row>
    <row r="14" spans="1:3">
      <c s="4" r="A14" t="s">
        <v>150</v>
      </c>
      <c s="6" r="B14" t="n">
        <v>1347766</v>
      </c>
      <c s="6" r="C14" t="n">
        <v>1282300</v>
      </c>
    </row>
    <row r="15" spans="1:3">
      <c s="4" r="A15" t="s">
        <v>157</v>
      </c>
    </row>
    <row r="16" spans="1:3">
      <c s="4" r="A16" t="s">
        <v>150</v>
      </c>
      <c s="7" r="B16" t="n">
        <v>6527393</v>
      </c>
      <c s="7" r="C16" t="n">
        <v>6054644</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45"/>
    <col customWidth="1" max="2" min="2" width="15"/>
    <col customWidth="1" max="3" min="3" width="14"/>
    <col customWidth="1" max="4" min="4" width="15"/>
    <col customWidth="1" max="5" min="5" width="14"/>
  </cols>
  <sheetData>
    <row r="1" spans="1:5">
      <c s="1" r="A1" t="s">
        <v>158</v>
      </c>
      <c s="2" r="B1" t="s">
        <v>64</v>
      </c>
      <c s="2" r="D1" t="s">
        <v>1</v>
      </c>
    </row>
    <row r="2" spans="1:5">
      <c s="2" r="B2" t="s">
        <v>2</v>
      </c>
      <c s="2" r="C2" t="s">
        <v>65</v>
      </c>
      <c s="2" r="D2" t="s">
        <v>2</v>
      </c>
      <c s="2" r="E2" t="s">
        <v>65</v>
      </c>
    </row>
    <row r="3" spans="1:5">
      <c s="3" r="A3" t="s">
        <v>159</v>
      </c>
    </row>
    <row r="4" spans="1:5">
      <c s="4" r="A4" t="s">
        <v>71</v>
      </c>
      <c s="7" r="B4" t="n">
        <v>5376</v>
      </c>
      <c s="7" r="C4" t="n">
        <v>269759</v>
      </c>
      <c s="7" r="D4" t="n">
        <v>10752</v>
      </c>
      <c s="7" r="E4" t="n">
        <v>271658</v>
      </c>
    </row>
    <row r="5" spans="1:5">
      <c s="4" r="A5" t="s">
        <v>72</v>
      </c>
      <c s="6" r="B5" t="n">
        <v>2001</v>
      </c>
      <c s="6" r="C5" t="n">
        <v>16609</v>
      </c>
      <c s="6" r="D5" t="n">
        <v>4002</v>
      </c>
      <c s="6" r="E5" t="n">
        <v>18610</v>
      </c>
    </row>
    <row r="6" spans="1:5">
      <c s="4" r="A6" t="s">
        <v>160</v>
      </c>
      <c s="4" r="B6" t="s">
        <v>47</v>
      </c>
      <c s="6" r="C6" t="n">
        <v>60</v>
      </c>
      <c s="4" r="D6" t="s">
        <v>47</v>
      </c>
      <c s="6" r="E6" t="n">
        <v>60</v>
      </c>
    </row>
    <row r="7" spans="1:5">
      <c s="4" r="A7" t="s">
        <v>161</v>
      </c>
      <c s="7" r="B7" t="n">
        <v>7377</v>
      </c>
      <c s="7" r="C7" t="n">
        <v>286428</v>
      </c>
      <c s="7" r="D7" t="n">
        <v>14754</v>
      </c>
      <c s="7" r="E7" t="n">
        <v>290328</v>
      </c>
    </row>
  </sheetData>
  <mergeCells count="3">
    <mergeCell ref="A1:A2"/>
    <mergeCell ref="B1:C1"/>
    <mergeCell ref="D1:E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5"/>
    <col customWidth="1" max="2" min="2" width="30"/>
  </cols>
  <sheetData>
    <row r="1" spans="1:2">
      <c s="1" r="A1" t="s">
        <v>162</v>
      </c>
      <c s="2" r="B1" t="s">
        <v>1</v>
      </c>
    </row>
    <row r="2" spans="1:2">
      <c s="2" r="B2" t="s">
        <v>163</v>
      </c>
    </row>
    <row r="3" spans="1:2">
      <c s="3" r="A3" t="s">
        <v>164</v>
      </c>
    </row>
    <row r="4" spans="1:2">
      <c s="4" r="A4" t="s">
        <v>165</v>
      </c>
      <c s="6" r="B4" t="n">
        <v>1878319</v>
      </c>
    </row>
    <row r="5" spans="1:2">
      <c s="4" r="A5" t="s">
        <v>166</v>
      </c>
      <c s="6" r="B5" t="n">
        <v>-260002</v>
      </c>
    </row>
    <row r="6" spans="1:2">
      <c s="4" r="A6" t="s">
        <v>167</v>
      </c>
      <c s="6" r="B6" t="n">
        <v>1618317</v>
      </c>
    </row>
    <row r="7" spans="1:2">
      <c s="3" r="A7" t="s">
        <v>168</v>
      </c>
    </row>
    <row r="8" spans="1:2">
      <c s="4" r="A8" t="s">
        <v>169</v>
      </c>
      <c s="9" r="B8" t="n">
        <v>0.06</v>
      </c>
    </row>
    <row r="9" spans="1:2">
      <c s="4" r="A9" t="s">
        <v>170</v>
      </c>
      <c s="10" r="B9" t="n">
        <v>0.03</v>
      </c>
    </row>
    <row r="10" spans="1:2">
      <c s="4" r="A10" t="s">
        <v>171</v>
      </c>
      <c s="9" r="B10" t="n">
        <v>0.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5"/>
    <col customWidth="1" max="2" min="2" width="30"/>
  </cols>
  <sheetData>
    <row r="1" spans="1:2">
      <c s="1" r="A1" t="s">
        <v>172</v>
      </c>
      <c s="2" r="B1" t="s">
        <v>1</v>
      </c>
    </row>
    <row r="2" spans="1:2">
      <c s="2" r="B2" t="s">
        <v>163</v>
      </c>
    </row>
    <row r="3" spans="1:2">
      <c s="3" r="A3" t="s">
        <v>173</v>
      </c>
    </row>
    <row r="4" spans="1:2">
      <c s="4" r="A4" t="s">
        <v>174</v>
      </c>
      <c s="6" r="B4" t="n">
        <v>13372803</v>
      </c>
    </row>
    <row r="5" spans="1:2">
      <c s="4" r="A5" t="s">
        <v>175</v>
      </c>
      <c s="4" r="B5" t="s">
        <v>176</v>
      </c>
    </row>
    <row r="6" spans="1:2">
      <c s="4" r="A6" t="s">
        <v>177</v>
      </c>
      <c s="9" r="B6" t="n">
        <v>0.04</v>
      </c>
    </row>
    <row r="7" spans="1:2">
      <c s="4" r="A7" t="s">
        <v>178</v>
      </c>
      <c s="6" r="B7" t="n">
        <v>11754486</v>
      </c>
    </row>
    <row r="8" spans="1:2">
      <c s="4" r="A8" t="s">
        <v>177</v>
      </c>
      <c s="9" r="B8" t="n">
        <v>0.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7</v>
      </c>
      <c s="2" r="B1" t="s">
        <v>2</v>
      </c>
      <c s="2" r="C1" t="s">
        <v>28</v>
      </c>
    </row>
    <row r="2" spans="1:3">
      <c s="3" r="A2" t="s">
        <v>29</v>
      </c>
    </row>
    <row r="3" spans="1:3">
      <c s="4" r="A3" t="s">
        <v>30</v>
      </c>
      <c s="7" r="B3" t="n">
        <v>410310</v>
      </c>
      <c s="7" r="C3" t="n">
        <v>251834</v>
      </c>
    </row>
    <row r="4" spans="1:3">
      <c s="4" r="A4" t="s">
        <v>31</v>
      </c>
      <c s="6" r="B4" t="n">
        <v>320501</v>
      </c>
      <c s="6" r="C4" t="n">
        <v>419098</v>
      </c>
    </row>
    <row r="5" spans="1:3">
      <c s="4" r="A5" t="s">
        <v>32</v>
      </c>
      <c s="6" r="B5" t="n">
        <v>59241</v>
      </c>
      <c s="6" r="C5" t="n">
        <v>82285</v>
      </c>
    </row>
    <row r="6" spans="1:3">
      <c s="4" r="A6" t="s">
        <v>33</v>
      </c>
      <c s="6" r="B6" t="n">
        <v>74268</v>
      </c>
      <c s="6" r="C6" t="n">
        <v>47287</v>
      </c>
    </row>
    <row r="7" spans="1:3">
      <c s="4" r="A7" t="s">
        <v>34</v>
      </c>
      <c s="6" r="B7" t="n">
        <v>864320</v>
      </c>
      <c s="6" r="C7" t="n">
        <v>800504</v>
      </c>
    </row>
    <row r="8" spans="1:3">
      <c s="4" r="A8" t="s">
        <v>35</v>
      </c>
      <c s="6" r="B8" t="n">
        <v>20427</v>
      </c>
      <c s="6" r="C8" t="n">
        <v>18971</v>
      </c>
    </row>
    <row r="9" spans="1:3">
      <c s="4" r="A9" t="s">
        <v>36</v>
      </c>
      <c s="6" r="B9" t="n">
        <v>1392098</v>
      </c>
      <c s="6" r="C9" t="n">
        <v>1403765</v>
      </c>
    </row>
    <row r="10" spans="1:3">
      <c s="4" r="A10" t="s">
        <v>37</v>
      </c>
      <c s="6" r="B10" t="n">
        <v>110000</v>
      </c>
      <c s="6" r="C10" t="n">
        <v>110000</v>
      </c>
    </row>
    <row r="11" spans="1:3">
      <c s="4" r="A11" t="s">
        <v>38</v>
      </c>
      <c s="6" r="B11" t="n">
        <v>73562</v>
      </c>
      <c s="6" r="C11" t="n">
        <v>76531</v>
      </c>
    </row>
    <row r="12" spans="1:3">
      <c s="4" r="A12" t="s">
        <v>39</v>
      </c>
      <c s="6" r="B12" t="n">
        <v>2460407</v>
      </c>
      <c s="6" r="C12" t="n">
        <v>2409771</v>
      </c>
    </row>
    <row r="13" spans="1:3">
      <c s="3" r="A13" t="s">
        <v>40</v>
      </c>
    </row>
    <row r="14" spans="1:3">
      <c s="4" r="A14" t="s">
        <v>41</v>
      </c>
      <c s="6" r="B14" t="n">
        <v>1514618</v>
      </c>
      <c s="6" r="C14" t="n">
        <v>1309746</v>
      </c>
    </row>
    <row r="15" spans="1:3">
      <c s="4" r="A15" t="s">
        <v>42</v>
      </c>
      <c s="6" r="B15" t="n">
        <v>645666</v>
      </c>
      <c s="6" r="C15" t="n">
        <v>607024</v>
      </c>
    </row>
    <row r="16" spans="1:3">
      <c s="4" r="A16" t="s">
        <v>43</v>
      </c>
      <c s="6" r="B16" t="n">
        <v>2160284</v>
      </c>
      <c s="6" r="C16" t="n">
        <v>1916770</v>
      </c>
    </row>
    <row r="17" spans="1:3">
      <c s="4" r="A17" t="s">
        <v>44</v>
      </c>
      <c s="6" r="B17" t="n">
        <v>10250113</v>
      </c>
      <c s="6" r="C17" t="n">
        <v>9436923</v>
      </c>
    </row>
    <row r="18" spans="1:3">
      <c s="3" r="A18" t="s">
        <v>45</v>
      </c>
    </row>
    <row r="19" spans="1:3">
      <c s="4" r="A19" t="s">
        <v>46</v>
      </c>
      <c s="4" r="B19" t="s">
        <v>47</v>
      </c>
      <c s="4" r="C19" t="s">
        <v>47</v>
      </c>
    </row>
    <row r="20" spans="1:3">
      <c s="4" r="A20" t="s">
        <v>48</v>
      </c>
      <c s="6" r="B20" t="n">
        <v>90479</v>
      </c>
      <c s="6" r="C20" t="n">
        <v>90479</v>
      </c>
    </row>
    <row r="21" spans="1:3">
      <c s="4" r="A21" t="s">
        <v>49</v>
      </c>
      <c s="6" r="B21" t="n">
        <v>9316092</v>
      </c>
      <c s="6" r="C21" t="n">
        <v>9301338</v>
      </c>
    </row>
    <row r="22" spans="1:3">
      <c s="4" r="A22" t="s">
        <v>50</v>
      </c>
      <c s="6" r="B22" t="n">
        <v>-19356561</v>
      </c>
      <c s="6" r="C22" t="n">
        <v>-18335739</v>
      </c>
    </row>
    <row r="23" spans="1:3">
      <c s="4" r="A23" t="s">
        <v>51</v>
      </c>
      <c s="6" r="B23" t="n">
        <v>-9949990</v>
      </c>
      <c s="6" r="C23" t="n">
        <v>-8943922</v>
      </c>
    </row>
    <row r="24" spans="1:3">
      <c s="4" r="A24" t="s">
        <v>52</v>
      </c>
      <c s="7" r="B24" t="n">
        <v>2460407</v>
      </c>
      <c s="7" r="C24" t="n">
        <v>240977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2"/>
    <col customWidth="1" max="2" min="2" width="31"/>
  </cols>
  <sheetData>
    <row r="1" spans="1:2">
      <c s="1" r="A1" t="s">
        <v>179</v>
      </c>
      <c s="2" r="B1" t="s">
        <v>1</v>
      </c>
    </row>
    <row r="2" spans="1:2">
      <c s="2" r="B2" t="s">
        <v>180</v>
      </c>
    </row>
    <row r="3" spans="1:2">
      <c s="3" r="A3" t="s">
        <v>181</v>
      </c>
    </row>
    <row r="4" spans="1:2">
      <c s="4" r="A4" t="s">
        <v>182</v>
      </c>
      <c s="7" r="B4" t="n">
        <v>84700</v>
      </c>
    </row>
    <row r="5" spans="1:2">
      <c s="4" r="A5" t="s">
        <v>183</v>
      </c>
      <c s="4" r="B5" t="s">
        <v>184</v>
      </c>
    </row>
    <row r="6" spans="1:2">
      <c s="4" r="A6" t="s">
        <v>185</v>
      </c>
      <c s="7" r="B6" t="n">
        <v>1358426</v>
      </c>
    </row>
    <row r="7" spans="1:2">
      <c s="4" r="A7" t="s">
        <v>186</v>
      </c>
      <c s="7" r="B7" t="n">
        <v>1229052</v>
      </c>
    </row>
    <row r="8" spans="1:2">
      <c s="4" r="A8" t="s">
        <v>187</v>
      </c>
      <c s="9" r="B8" t="n">
        <v>0.04</v>
      </c>
    </row>
    <row r="9" spans="1:2">
      <c s="4" r="A9" t="s">
        <v>188</v>
      </c>
      <c s="7" r="B9" t="n">
        <v>133728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r="1" spans="1:5">
      <c s="1" r="A1" t="s">
        <v>189</v>
      </c>
      <c s="2" r="B1" t="s">
        <v>64</v>
      </c>
      <c s="2" r="D1" t="s">
        <v>1</v>
      </c>
    </row>
    <row r="2" spans="1:5">
      <c s="2" r="B2" t="s">
        <v>2</v>
      </c>
      <c s="2" r="C2" t="s">
        <v>65</v>
      </c>
      <c s="2" r="D2" t="s">
        <v>2</v>
      </c>
      <c s="2" r="E2" t="s">
        <v>65</v>
      </c>
    </row>
    <row r="3" spans="1:5">
      <c s="3" r="A3" t="s">
        <v>190</v>
      </c>
    </row>
    <row r="4" spans="1:5">
      <c s="4" r="A4" t="s">
        <v>84</v>
      </c>
      <c s="9" r="B4" t="n">
        <v>-0.01</v>
      </c>
      <c s="9" r="C4" t="n">
        <v>-0.01</v>
      </c>
      <c s="9" r="D4" t="n">
        <v>-0.01</v>
      </c>
      <c s="9" r="E4" t="n">
        <v>-0.01</v>
      </c>
    </row>
    <row r="5" spans="1:5">
      <c s="4" r="A5" t="s">
        <v>191</v>
      </c>
      <c s="6" r="B5" t="n">
        <v>13372803</v>
      </c>
      <c s="6" r="C5" t="n">
        <v>11772803</v>
      </c>
      <c s="6" r="D5" t="n">
        <v>13372803</v>
      </c>
      <c s="6" r="E5" t="n">
        <v>11772803</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s="1" r="A1" t="s">
        <v>53</v>
      </c>
      <c s="2" r="B1" t="s">
        <v>2</v>
      </c>
      <c s="2" r="C1" t="s">
        <v>28</v>
      </c>
    </row>
    <row r="2" spans="1:3">
      <c s="3" r="A2" t="s">
        <v>54</v>
      </c>
    </row>
    <row r="3" spans="1:3">
      <c s="4" r="A3" t="s">
        <v>55</v>
      </c>
      <c s="7" r="B3" t="n">
        <v>120000</v>
      </c>
      <c s="7" r="C3" t="n">
        <v>90000</v>
      </c>
    </row>
    <row r="4" spans="1:3">
      <c s="3" r="A4" t="s">
        <v>56</v>
      </c>
    </row>
    <row r="5" spans="1:3">
      <c s="4" r="A5" t="s">
        <v>57</v>
      </c>
      <c s="6" r="B5" t="n">
        <v>10000000</v>
      </c>
      <c s="6" r="C5" t="n">
        <v>10000000</v>
      </c>
    </row>
    <row r="6" spans="1:3">
      <c s="4" r="A6" t="s">
        <v>58</v>
      </c>
      <c s="6" r="B6" t="n">
        <v>0</v>
      </c>
      <c s="6" r="C6" t="n">
        <v>0</v>
      </c>
    </row>
    <row r="7" spans="1:3">
      <c s="4" r="A7" t="s">
        <v>59</v>
      </c>
      <c s="8" r="B7" t="n">
        <v>0.001</v>
      </c>
      <c s="8" r="C7" t="n">
        <v>0.001</v>
      </c>
    </row>
    <row r="8" spans="1:3">
      <c s="4" r="A8" t="s">
        <v>60</v>
      </c>
      <c s="6" r="B8" t="n">
        <v>150000000</v>
      </c>
      <c s="6" r="C8" t="n">
        <v>150000000</v>
      </c>
    </row>
    <row r="9" spans="1:3">
      <c s="4" r="A9" t="s">
        <v>61</v>
      </c>
      <c s="6" r="B9" t="n">
        <v>90477798</v>
      </c>
      <c s="6" r="C9" t="n">
        <v>90477798</v>
      </c>
    </row>
    <row r="10" spans="1:3">
      <c s="4" r="A10" t="s">
        <v>62</v>
      </c>
      <c s="6" r="B10" t="n">
        <v>90477798</v>
      </c>
      <c s="6" r="C10" t="n">
        <v>9047779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r="1" spans="1:5">
      <c s="1" r="A1" t="s">
        <v>63</v>
      </c>
      <c s="2" r="B1" t="s">
        <v>64</v>
      </c>
      <c s="2" r="D1" t="s">
        <v>1</v>
      </c>
    </row>
    <row r="2" spans="1:5">
      <c s="2" r="B2" t="s">
        <v>2</v>
      </c>
      <c s="2" r="C2" t="s">
        <v>65</v>
      </c>
      <c s="2" r="D2" t="s">
        <v>2</v>
      </c>
      <c s="2" r="E2" t="s">
        <v>65</v>
      </c>
    </row>
    <row r="3" spans="1:5">
      <c s="3" r="A3" t="s">
        <v>66</v>
      </c>
    </row>
    <row r="4" spans="1:5">
      <c s="4" r="A4" t="s">
        <v>67</v>
      </c>
      <c s="7" r="B4" t="n">
        <v>2188192</v>
      </c>
      <c s="7" r="C4" t="n">
        <v>2203079</v>
      </c>
      <c s="7" r="D4" t="n">
        <v>4357058</v>
      </c>
      <c s="7" r="E4" t="n">
        <v>4391396</v>
      </c>
    </row>
    <row r="5" spans="1:5">
      <c s="4" r="A5" t="s">
        <v>68</v>
      </c>
      <c s="6" r="B5" t="n">
        <v>1301221</v>
      </c>
      <c s="6" r="C5" t="n">
        <v>1272513</v>
      </c>
      <c s="6" r="D5" t="n">
        <v>2584359</v>
      </c>
      <c s="6" r="E5" t="n">
        <v>2533911</v>
      </c>
    </row>
    <row r="6" spans="1:5">
      <c s="4" r="A6" t="s">
        <v>69</v>
      </c>
      <c s="6" r="B6" t="n">
        <v>886971</v>
      </c>
      <c s="6" r="C6" t="n">
        <v>930566</v>
      </c>
      <c s="6" r="D6" t="n">
        <v>1772699</v>
      </c>
      <c s="6" r="E6" t="n">
        <v>1857485</v>
      </c>
    </row>
    <row r="7" spans="1:5">
      <c s="3" r="A7" t="s">
        <v>70</v>
      </c>
    </row>
    <row r="8" spans="1:5">
      <c s="4" r="A8" t="s">
        <v>71</v>
      </c>
      <c s="6" r="B8" t="n">
        <v>383111</v>
      </c>
      <c s="6" r="C8" t="n">
        <v>637953</v>
      </c>
      <c s="6" r="D8" t="n">
        <v>746202</v>
      </c>
      <c s="6" r="E8" t="n">
        <v>1018633</v>
      </c>
    </row>
    <row r="9" spans="1:5">
      <c s="4" r="A9" t="s">
        <v>72</v>
      </c>
      <c s="6" r="B9" t="n">
        <v>496026</v>
      </c>
      <c s="6" r="C9" t="n">
        <v>512853</v>
      </c>
      <c s="6" r="D9" t="n">
        <v>996015</v>
      </c>
      <c s="6" r="E9" t="n">
        <v>996271</v>
      </c>
    </row>
    <row r="10" spans="1:5">
      <c s="4" r="A10" t="s">
        <v>73</v>
      </c>
      <c s="6" r="B10" t="n">
        <v>238315</v>
      </c>
      <c s="6" r="C10" t="n">
        <v>249768</v>
      </c>
      <c s="6" r="D10" t="n">
        <v>459996</v>
      </c>
      <c s="6" r="E10" t="n">
        <v>510108</v>
      </c>
    </row>
    <row r="11" spans="1:5">
      <c s="4" r="A11" t="s">
        <v>74</v>
      </c>
      <c s="6" r="B11" t="n">
        <v>1117452</v>
      </c>
      <c s="6" r="C11" t="n">
        <v>1400574</v>
      </c>
      <c s="6" r="D11" t="n">
        <v>2202213</v>
      </c>
      <c s="6" r="E11" t="n">
        <v>2525012</v>
      </c>
    </row>
    <row r="12" spans="1:5">
      <c s="4" r="A12" t="s">
        <v>75</v>
      </c>
      <c s="6" r="B12" t="n">
        <v>-230481</v>
      </c>
      <c s="6" r="C12" t="n">
        <v>-470008</v>
      </c>
      <c s="6" r="D12" t="n">
        <v>-429514</v>
      </c>
      <c s="6" r="E12" t="n">
        <v>-667527</v>
      </c>
    </row>
    <row r="13" spans="1:5">
      <c s="3" r="A13" t="s">
        <v>76</v>
      </c>
    </row>
    <row r="14" spans="1:5">
      <c s="4" r="A14" t="s">
        <v>77</v>
      </c>
      <c s="6" r="B14" t="n">
        <v>7720</v>
      </c>
      <c s="6" r="C14" t="n">
        <v>-39895</v>
      </c>
      <c s="6" r="D14" t="n">
        <v>-105885</v>
      </c>
      <c s="6" r="E14" t="n">
        <v>58103</v>
      </c>
    </row>
    <row r="15" spans="1:5">
      <c s="4" r="A15" t="s">
        <v>78</v>
      </c>
      <c s="6" r="B15" t="n">
        <v>-244728</v>
      </c>
      <c s="6" r="C15" t="n">
        <v>-217701</v>
      </c>
      <c s="6" r="D15" t="n">
        <v>-483921</v>
      </c>
      <c s="6" r="E15" t="n">
        <v>-426952</v>
      </c>
    </row>
    <row r="16" spans="1:5">
      <c s="4" r="A16" t="s">
        <v>79</v>
      </c>
      <c s="6" r="B16" t="n">
        <v>-237008</v>
      </c>
      <c s="6" r="C16" t="n">
        <v>-257596</v>
      </c>
      <c s="6" r="D16" t="n">
        <v>-589806</v>
      </c>
      <c s="6" r="E16" t="n">
        <v>-368849</v>
      </c>
    </row>
    <row r="17" spans="1:5">
      <c s="4" r="A17" t="s">
        <v>80</v>
      </c>
      <c s="6" r="B17" t="n">
        <v>-467489</v>
      </c>
      <c s="6" r="C17" t="n">
        <v>-727604</v>
      </c>
      <c s="6" r="D17" t="n">
        <v>-1019320</v>
      </c>
      <c s="6" r="E17" t="n">
        <v>-1036376</v>
      </c>
    </row>
    <row r="18" spans="1:5">
      <c s="4" r="A18" t="s">
        <v>81</v>
      </c>
      <c s="6" r="B18" t="n">
        <v>-774</v>
      </c>
      <c s="6" r="C18" t="n">
        <v>-812</v>
      </c>
      <c s="6" r="D18" t="n">
        <v>-1502</v>
      </c>
      <c s="6" r="E18" t="n">
        <v>-1620</v>
      </c>
    </row>
    <row r="19" spans="1:5">
      <c s="4" r="A19" t="s">
        <v>82</v>
      </c>
      <c s="7" r="B19" t="n">
        <v>-468263</v>
      </c>
      <c s="7" r="C19" t="n">
        <v>-728416</v>
      </c>
      <c s="7" r="D19" t="n">
        <v>-1020822</v>
      </c>
      <c s="7" r="E19" t="n">
        <v>-1037996</v>
      </c>
    </row>
    <row r="20" spans="1:5">
      <c s="3" r="A20" t="s">
        <v>83</v>
      </c>
    </row>
    <row r="21" spans="1:5">
      <c s="4" r="A21" t="s">
        <v>84</v>
      </c>
      <c s="9" r="B21" t="n">
        <v>-0.01</v>
      </c>
      <c s="9" r="C21" t="n">
        <v>-0.01</v>
      </c>
      <c s="9" r="D21" t="n">
        <v>-0.01</v>
      </c>
      <c s="9" r="E21" t="n">
        <v>-0.01</v>
      </c>
    </row>
    <row r="22" spans="1:5">
      <c s="3" r="A22" t="s">
        <v>85</v>
      </c>
    </row>
    <row r="23" spans="1:5">
      <c s="4" r="A23" t="s">
        <v>86</v>
      </c>
      <c s="6" r="B23" t="n">
        <v>90477798</v>
      </c>
      <c s="6" r="C23" t="n">
        <v>90461165</v>
      </c>
      <c s="6" r="D23" t="n">
        <v>90477798</v>
      </c>
      <c s="6" r="E23" t="n">
        <v>9045271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87</v>
      </c>
      <c s="2" r="B1" t="s">
        <v>1</v>
      </c>
    </row>
    <row r="2" spans="1:3">
      <c s="2" r="B2" t="s">
        <v>2</v>
      </c>
      <c s="2" r="C2" t="s">
        <v>65</v>
      </c>
    </row>
    <row r="3" spans="1:3">
      <c s="3" r="A3" t="s">
        <v>88</v>
      </c>
    </row>
    <row r="4" spans="1:3">
      <c s="4" r="A4" t="s">
        <v>82</v>
      </c>
      <c s="7" r="B4" t="n">
        <v>-1020822</v>
      </c>
      <c s="7" r="C4" t="n">
        <v>-1037996</v>
      </c>
    </row>
    <row r="5" spans="1:3">
      <c s="3" r="A5" t="s">
        <v>89</v>
      </c>
    </row>
    <row r="6" spans="1:3">
      <c s="4" r="A6" t="s">
        <v>90</v>
      </c>
      <c s="6" r="B6" t="n">
        <v>433616</v>
      </c>
      <c s="6" r="C6" t="n">
        <v>443982</v>
      </c>
    </row>
    <row r="7" spans="1:3">
      <c s="4" r="A7" t="s">
        <v>91</v>
      </c>
      <c s="6" r="B7" t="n">
        <v>54423</v>
      </c>
      <c s="6" r="C7" t="n">
        <v>73456</v>
      </c>
    </row>
    <row r="8" spans="1:3">
      <c s="4" r="A8" t="s">
        <v>92</v>
      </c>
      <c s="6" r="B8" t="n">
        <v>14754</v>
      </c>
      <c s="6" r="C8" t="n">
        <v>290328</v>
      </c>
    </row>
    <row r="9" spans="1:3">
      <c s="3" r="A9" t="s">
        <v>93</v>
      </c>
    </row>
    <row r="10" spans="1:3">
      <c s="4" r="A10" t="s">
        <v>94</v>
      </c>
      <c s="6" r="B10" t="n">
        <v>44174</v>
      </c>
      <c s="6" r="C10" t="n">
        <v>3313</v>
      </c>
    </row>
    <row r="11" spans="1:3">
      <c s="4" r="A11" t="s">
        <v>32</v>
      </c>
      <c s="6" r="B11" t="n">
        <v>23044</v>
      </c>
      <c s="6" r="C11" t="n">
        <v>-16215</v>
      </c>
    </row>
    <row r="12" spans="1:3">
      <c s="4" r="A12" t="s">
        <v>33</v>
      </c>
      <c s="6" r="B12" t="n">
        <v>-26981</v>
      </c>
      <c s="6" r="C12" t="n">
        <v>-3626</v>
      </c>
    </row>
    <row r="13" spans="1:3">
      <c s="4" r="A13" t="s">
        <v>35</v>
      </c>
      <c s="6" r="B13" t="n">
        <v>-1456</v>
      </c>
      <c s="6" r="C13" t="n">
        <v>-1574</v>
      </c>
    </row>
    <row r="14" spans="1:3">
      <c s="4" r="A14" t="s">
        <v>95</v>
      </c>
      <c s="6" r="B14" t="n">
        <v>1018062</v>
      </c>
      <c s="6" r="C14" t="n">
        <v>396622</v>
      </c>
    </row>
    <row r="15" spans="1:3">
      <c s="4" r="A15" t="s">
        <v>42</v>
      </c>
      <c s="6" r="B15" t="n">
        <v>38642</v>
      </c>
      <c s="6" r="C15" t="n">
        <v>91981</v>
      </c>
    </row>
    <row r="16" spans="1:3">
      <c s="4" r="A16" t="s">
        <v>96</v>
      </c>
      <c s="6" r="B16" t="n">
        <v>577456</v>
      </c>
      <c s="6" r="C16" t="n">
        <v>240271</v>
      </c>
    </row>
    <row r="17" spans="1:3">
      <c s="3" r="A17" t="s">
        <v>97</v>
      </c>
    </row>
    <row r="18" spans="1:3">
      <c s="4" r="A18" t="s">
        <v>98</v>
      </c>
      <c s="6" r="B18" t="n">
        <v>-69774</v>
      </c>
      <c s="6" r="C18" t="n">
        <v>-86341</v>
      </c>
    </row>
    <row r="19" spans="1:3">
      <c s="4" r="A19" t="s">
        <v>99</v>
      </c>
      <c s="6" r="B19" t="n">
        <v>-349206</v>
      </c>
      <c s="6" r="C19" t="n">
        <v>-345598</v>
      </c>
    </row>
    <row r="20" spans="1:3">
      <c s="4" r="A20" t="s">
        <v>100</v>
      </c>
      <c s="6" r="B20" t="n">
        <v>-418980</v>
      </c>
      <c s="6" r="C20" t="n">
        <v>-431939</v>
      </c>
    </row>
    <row r="21" spans="1:3">
      <c s="4" r="A21" t="s">
        <v>101</v>
      </c>
      <c s="6" r="B21" t="n">
        <v>158476</v>
      </c>
      <c s="6" r="C21" t="n">
        <v>-191668</v>
      </c>
    </row>
    <row r="22" spans="1:3">
      <c s="4" r="A22" t="s">
        <v>102</v>
      </c>
      <c s="6" r="B22" t="n">
        <v>251834</v>
      </c>
      <c s="6" r="C22" t="n">
        <v>423053</v>
      </c>
    </row>
    <row r="23" spans="1:3">
      <c s="4" r="A23" t="s">
        <v>103</v>
      </c>
      <c s="7" r="B23" t="n">
        <v>410310</v>
      </c>
      <c s="7" r="C23" t="n">
        <v>23138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04</v>
      </c>
      <c s="2" r="B1" t="s">
        <v>1</v>
      </c>
    </row>
    <row r="2" spans="1:2">
      <c s="2" r="B2" t="s">
        <v>2</v>
      </c>
    </row>
    <row r="3" spans="1:2">
      <c s="3" r="A3" t="s">
        <v>105</v>
      </c>
    </row>
    <row r="4" spans="1:2">
      <c s="4" r="A4" t="s">
        <v>106</v>
      </c>
      <c s="4" r="B4" t="s">
        <v>10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108</v>
      </c>
      <c s="2" r="B1" t="s">
        <v>1</v>
      </c>
    </row>
    <row r="2" spans="1:2">
      <c s="2" r="B2" t="s">
        <v>2</v>
      </c>
    </row>
    <row r="3" spans="1:2">
      <c s="3" r="A3" t="s">
        <v>105</v>
      </c>
    </row>
    <row r="4" spans="1:2">
      <c s="4" r="A4" t="s">
        <v>109</v>
      </c>
      <c s="4" r="B4" t="s">
        <v>11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11</v>
      </c>
      <c s="2" r="B1" t="s">
        <v>1</v>
      </c>
    </row>
    <row r="2" spans="1:2">
      <c s="2" r="B2" t="s">
        <v>2</v>
      </c>
    </row>
    <row r="3" spans="1:2">
      <c s="3" r="A3" t="s">
        <v>105</v>
      </c>
    </row>
    <row r="4" spans="1:2">
      <c s="4" r="A4" t="s">
        <v>112</v>
      </c>
      <c s="4" r="B4" t="s">
        <v>11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14</v>
      </c>
      <c s="2" r="B1" t="s">
        <v>1</v>
      </c>
    </row>
    <row r="2" spans="1:2">
      <c s="2" r="B2" t="s">
        <v>2</v>
      </c>
    </row>
    <row r="3" spans="1:2">
      <c s="3" r="A3" t="s">
        <v>105</v>
      </c>
    </row>
    <row r="4" spans="1:2">
      <c s="4" r="A4" t="s">
        <v>115</v>
      </c>
      <c s="4" r="B4" t="s">
        <v>11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1</vt:i4>
      </vt:variant>
    </vt:vector>
  </ns0:HeadingPairs>
  <ns0:TitlesOfParts>
    <vt:vector xmlns:vt="http://schemas.openxmlformats.org/officeDocument/2006/docPropsVTypes" baseType="lpstr" size="21">
      <vt:lpstr>Document and Entity Information</vt:lpstr>
      <vt:lpstr>CONDENSED CONSOLIDATED BALANCE </vt:lpstr>
      <vt:lpstr>CONDENSED CONSOLIDATED BALANCE3</vt:lpstr>
      <vt:lpstr>CONDENSED CONSOLIDATED STATEMEN</vt:lpstr>
      <vt:lpstr>CONDENSED CONSOLIDATED STATEME5</vt:lpstr>
      <vt:lpstr>BASIS OF PRESENTATION</vt:lpstr>
      <vt:lpstr>SIGNIFICANT ACCOUNTING POLICIES</vt:lpstr>
      <vt:lpstr>RELATED PARTIES</vt:lpstr>
      <vt:lpstr>STOCK-BASED COMPENSATION</vt:lpstr>
      <vt:lpstr>LOSS PER SHARE</vt:lpstr>
      <vt:lpstr>SIGNIFICANT ACCOUNTING POLICI11</vt:lpstr>
      <vt:lpstr>RELATED PARTIES (Tables)</vt:lpstr>
      <vt:lpstr>STOCK-BASED COMPENSATION (Table</vt:lpstr>
      <vt:lpstr>BASIS OF PRESENTATION (Details </vt:lpstr>
      <vt:lpstr>SIGNIFICANT ACCOUNTING POLICI15</vt:lpstr>
      <vt:lpstr>RELATED PARTIES (Details)</vt:lpstr>
      <vt:lpstr>STOCK-BASED COMPENSATION (Detai</vt:lpstr>
      <vt:lpstr>STOCK-BASED COMPENSATION (Det18</vt:lpstr>
      <vt:lpstr>STOCK-BASED COMPENSATION (Det19</vt:lpstr>
      <vt:lpstr>STOCK-BASED COMPENSATION (Det20</vt:lpstr>
      <vt:lpstr>LOSS PER SHARE (Details Narrat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2T15:34:50Z</dcterms:created>
  <dcterms:modified xmlns:dcterms="http://purl.org/dc/terms/" xmlns:xsi="http://www.w3.org/2001/XMLSchema-instance" xsi:type="dcterms:W3CDTF">2016-08-12T15:34:50Z</dcterms:modified>
  <dc:title xmlns:dc="http://purl.org/dc/elements/1.1/">Untitled</dc:title>
  <dc:description xmlns:dc="http://purl.org/dc/elements/1.1/"/>
  <dc:subject xmlns:dc="http://purl.org/dc/elements/1.1/"/>
  <cp:keywords/>
  <cp:category/>
</cp:coreProperties>
</file>